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aia, Inc.</t>
        </is>
      </c>
    </row>
    <row r="8">
      <c r="A8" s="4" t="inlineStr">
        <is>
          <t>Entity Central Index Key</t>
        </is>
      </c>
      <c r="B8" s="4" t="inlineStr">
        <is>
          <t>00011777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As required by Item 402(v) of Regulation S-K,
Value of Initial Fixed
Year Summary ($)(1) Summary ($)(1) Compensation ($)(2) Compensation ($)(2) Average Non-PEO Average Non-PEO Total ($) Peer Group ($)(3) Net Income ($) Operating
2022 $ 4,523,872 $ — $ (3,078,337 ) $ — $ 1,616,138 $ (394,499 ) $ 225.17 $ 97.55 $ 357,422,000 $ 470,488,000
2021 $ 4,937,517 $ — $ 16,313,494 $ — $ 1,563,271 $ 5,643,403 $ 361.93 $ 120.41 $ 253,235,000 $ 335,141,000
2020 $ 2,430,138 $ 2,692,691 $ 10,089,077 $ 15,866,394 $ 948,322 $ 2,395,295 $ 194.16 $ 106.29 $ 138,340,000 $ 180,321,000
(1) Our Principal Executive Officer (“PEO”) and the remaining Named Executive Officers for the relevant fiscal year, as determined under SEC rules, are as follows:
Year Current PEO Former PEO Non-PEO NEOs
2022 Frederick J. Holzgrefe, III Douglas L. Col, Raymond R. Ramu, Patrick D. Sugar and Anthony Norwood
2021 Frederick J. Holzgrefe, III Douglas L. Col, Raymond R. Ramu, Patrick D. Sugar and Rohit Lal
2020 Frederick J. Holzgrefe, III Richard D. O’Dell Douglas L. Col, Robert S. Chambers, Raymond R. Ramu, Paul C. Peck and Karla J. Staver
(2) “Compensation actually paid” to our Named Executive Officers represents the “Total” compensation reported in the Summary Compensation Table for the applicable fiscal year, as adjusted per SEC rules as follows:
2020 2021 2022
Adjustments Current Former Average non- Current Average non- Current Average non-
Deduction for Amounts Reported under the “Stock Awards” and “Option Awards” Columns in the Summary Compensation Table for Applicable FY $ (1,126,107 ) $ (1,957,361 ) $ (363,579 ) $ (2,386,158 ) $ (588,865 ) $ (2,394,308 ) $ (715,715 )
Increase based on ASC 718 Fair Value of Awards Granted during Applicable FY that Remain Unvested as of Applicable FY End, determined as of Applicable FY End $ 2,839,979 $ 5,850,426 $ 833,446 $ 5,042,837 $ 1,215,977 $ 1,398,460 $ 459,173
Increase/deduction for Awards Granted during Prior FY that were Outstanding and Unvested as of Applicable FY End, determined based on change in ASC 718 Fair Value from Prior FY End to Applicable FY End $ 5,788,843 $ 8,957,943 $ 995,686 $ 8,003,541 $ 3,166,405 $ (4,315,909 ) $ (1,255,471 )
Increase/deduction for Awards Granted during Prior FY that Vested During Applicable FY, determined based on change in ASC 718 Fair Value from Prior FY End to Vesting Date $ 156,224 $ 322,695 $ 103,053 $ 715,757 $ 286,615 $ (2,290,452 ) $ (498,624 )
Deduction of ASC 718 Fair Value of Awards Granted during Prior FY that were Forfeited during Applicable FY, determined as of Prior FY End $ — $ — $ (121,633 ) $ — $ — $ — $ —
TOTAL ADJUSTMENTS $ 7,658,939 $ 13,173,703 $ 1,446,973 $ 11,375,977 $ 4,080,132 $ (7,602,209 ) $ (2,010,637 )
(3) For the relevant fiscal year, represents the cumulative total shareholder return of the NASDAQ Transportation Index (the “Peer Group TSR”).
(4) The Company selected measure is operating income which is a generally accepted accounting principles measure used in the annual cash incentive plan. </t>
        </is>
      </c>
      <c r="C4" s="4" t="inlineStr">
        <is>
          <t xml:space="preserve"> </t>
        </is>
      </c>
      <c r="D4" s="4" t="inlineStr">
        <is>
          <t xml:space="preserve"> </t>
        </is>
      </c>
    </row>
    <row r="5">
      <c r="A5" s="4" t="inlineStr">
        <is>
          <t>Company Selected Measure Name</t>
        </is>
      </c>
      <c r="B5" s="4" t="inlineStr">
        <is>
          <t>operating income</t>
        </is>
      </c>
      <c r="C5" s="4" t="inlineStr">
        <is>
          <t xml:space="preserve"> </t>
        </is>
      </c>
      <c r="D5" s="4" t="inlineStr">
        <is>
          <t xml:space="preserve"> </t>
        </is>
      </c>
    </row>
    <row r="6">
      <c r="A6" s="4" t="inlineStr">
        <is>
          <t>Named Executive Officers, Footnote [Text Block]</t>
        </is>
      </c>
      <c r="B6" s="4" t="inlineStr">
        <is>
          <t>(1) Our Principal Executive Officer (“PEO”) and the remaining Named Executive Officers for the relevant fiscal year, as determined under SEC rules, are as follows:
Year Current PEO Former PEO Non-PEO NEOs
2022 Frederick J. Holzgrefe, III Douglas L. Col, Raymond R. Ramu, Patrick D. Sugar and Anthony Norwood
2021 Frederick J. Holzgrefe, III Douglas L. Col, Raymond R. Ramu, Patrick D. Sugar and Rohit Lal
2020 Frederick J. Holzgrefe, III Richard D. O’Dell Douglas L. Col, Robert S. Chambers, Raymond R. Ramu, Paul C. Peck and Karla J. Staver</t>
        </is>
      </c>
      <c r="C6" s="4" t="inlineStr">
        <is>
          <t xml:space="preserve"> </t>
        </is>
      </c>
      <c r="D6" s="4" t="inlineStr">
        <is>
          <t xml:space="preserve"> </t>
        </is>
      </c>
    </row>
    <row r="7">
      <c r="A7" s="4" t="inlineStr">
        <is>
          <t>Peer Group Issuers, Footnote [Text Block]</t>
        </is>
      </c>
      <c r="B7" s="4" t="inlineStr">
        <is>
          <t>For the relevant fiscal year, represents the cumulative total shareholder return of the NASDAQ Transportation Index (the “Peer Group TSR”).</t>
        </is>
      </c>
      <c r="C7" s="4" t="inlineStr">
        <is>
          <t xml:space="preserve"> </t>
        </is>
      </c>
      <c r="D7" s="4" t="inlineStr">
        <is>
          <t xml:space="preserve"> </t>
        </is>
      </c>
    </row>
    <row r="8">
      <c r="A8" s="4" t="inlineStr">
        <is>
          <t>Adjustment To PEO Compensation, Footnote [Text Block]</t>
        </is>
      </c>
      <c r="B8" s="4" t="inlineStr">
        <is>
          <t xml:space="preserve">(2) “Compensation actually paid” to our Named Executive Officers represents the “Total” compensation reported in the Summary Compensation Table for the applicable fiscal year, as adjusted per SEC rules as follows:
2020 2021 2022
Adjustments Current Former Average non- Current Average non- Current Average non-
Deduction for Amounts Reported under the “Stock Awards” and “Option Awards” Columns in the Summary Compensation Table for Applicable FY $ (1,126,107 ) $ (1,957,361 ) $ (363,579 ) $ (2,386,158 ) $ (588,865 ) $ (2,394,308 ) $ (715,715 )
Increase based on ASC 718 Fair Value of Awards Granted during Applicable FY that Remain Unvested as of Applicable FY End, determined as of Applicable FY End $ 2,839,979 $ 5,850,426 $ 833,446 $ 5,042,837 $ 1,215,977 $ 1,398,460 $ 459,173
Increase/deduction for Awards Granted during Prior FY that were Outstanding and Unvested as of Applicable FY End, determined based on change in ASC 718 Fair Value from Prior FY End to Applicable FY End $ 5,788,843 $ 8,957,943 $ 995,686 $ 8,003,541 $ 3,166,405 $ (4,315,909 ) $ (1,255,471 )
Increase/deduction for Awards Granted during Prior FY that Vested During Applicable FY, determined based on change in ASC 718 Fair Value from Prior FY End to Vesting Date $ 156,224 $ 322,695 $ 103,053 $ 715,757 $ 286,615 $ (2,290,452 ) $ (498,624 )
Deduction of ASC 718 Fair Value of Awards Granted during Prior FY that were Forfeited during Applicable FY, determined as of Prior FY End $ — $ — $ (121,633 ) $ — $ — $ — $ —
TOTAL ADJUSTMENTS $ 7,658,939 $ 13,173,703 $ 1,446,973 $ 11,375,977 $ 4,080,132 $ (7,602,209 ) $ (2,010,637 ) </t>
        </is>
      </c>
      <c r="C8" s="4" t="inlineStr">
        <is>
          <t xml:space="preserve"> </t>
        </is>
      </c>
      <c r="D8" s="4" t="inlineStr">
        <is>
          <t xml:space="preserve"> </t>
        </is>
      </c>
    </row>
    <row r="9">
      <c r="A9" s="4" t="inlineStr">
        <is>
          <t>Non-PEO NEO Average Total Compensation Amount</t>
        </is>
      </c>
      <c r="B9" s="5" t="n">
        <v>1616138</v>
      </c>
      <c r="C9" s="5" t="n">
        <v>1563271</v>
      </c>
      <c r="D9" s="5" t="n">
        <v>948322</v>
      </c>
    </row>
    <row r="10">
      <c r="A10" s="4" t="inlineStr">
        <is>
          <t>Non-PEO NEO Average Compensation Actually Paid Amount</t>
        </is>
      </c>
      <c r="B10" s="5" t="n">
        <v>-394499</v>
      </c>
      <c r="C10" s="6" t="n">
        <v>5643403</v>
      </c>
      <c r="D10" s="6" t="n">
        <v>2395295</v>
      </c>
    </row>
    <row r="11">
      <c r="A11" s="4" t="inlineStr">
        <is>
          <t>Adjustment to Non-PEO NEO Compensation Footnote [Text Block]</t>
        </is>
      </c>
      <c r="B11" s="4" t="inlineStr">
        <is>
          <t xml:space="preserve">(2) “Compensation actually paid” to our Named Executive Officers represents the “Total” compensation reported in the Summary Compensation Table for the applicable fiscal year, as adjusted per SEC rules as follows:
2020 2021 2022
Adjustments Current Former Average non- Current Average non- Current Average non-
Deduction for Amounts Reported under the “Stock Awards” and “Option Awards” Columns in the Summary Compensation Table for Applicable FY $ (1,126,107 ) $ (1,957,361 ) $ (363,579 ) $ (2,386,158 ) $ (588,865 ) $ (2,394,308 ) $ (715,715 )
Increase based on ASC 718 Fair Value of Awards Granted during Applicable FY that Remain Unvested as of Applicable FY End, determined as of Applicable FY End $ 2,839,979 $ 5,850,426 $ 833,446 $ 5,042,837 $ 1,215,977 $ 1,398,460 $ 459,173
Increase/deduction for Awards Granted during Prior FY that were Outstanding and Unvested as of Applicable FY End, determined based on change in ASC 718 Fair Value from Prior FY End to Applicable FY End $ 5,788,843 $ 8,957,943 $ 995,686 $ 8,003,541 $ 3,166,405 $ (4,315,909 ) $ (1,255,471 )
Increase/deduction for Awards Granted during Prior FY that Vested During Applicable FY, determined based on change in ASC 718 Fair Value from Prior FY End to Vesting Date $ 156,224 $ 322,695 $ 103,053 $ 715,757 $ 286,615 $ (2,290,452 ) $ (498,624 )
Deduction of ASC 718 Fair Value of Awards Granted during Prior FY that were Forfeited during Applicable FY, determined as of Prior FY End $ — $ — $ (121,633 ) $ — $ — $ — $ —
TOTAL ADJUSTMENTS $ 7,658,939 $ 13,173,703 $ 1,446,973 $ 11,375,977 $ 4,080,132 $ (7,602,209 ) $ (2,010,637 )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 xml:space="preserve">Pay Versus Performance Tabular List We believe the following financial performance measures represent the most important financial performance measures used by us to link compensation actually paid to our Named Executive Officers for the fiscal year ended December 31, 2022 to Company performance:
Company Selected Measures
Operating Income
Operating Ratio
Total Shareholder Return </t>
        </is>
      </c>
      <c r="C15" s="4" t="inlineStr">
        <is>
          <t xml:space="preserve"> </t>
        </is>
      </c>
      <c r="D15" s="4" t="inlineStr">
        <is>
          <t xml:space="preserve"> </t>
        </is>
      </c>
    </row>
    <row r="16">
      <c r="A16" s="4" t="inlineStr">
        <is>
          <t>Total Shareholder Return Amount</t>
        </is>
      </c>
      <c r="B16" s="7" t="n">
        <v>225.17</v>
      </c>
      <c r="C16" s="8" t="n">
        <v>361.93</v>
      </c>
      <c r="D16" s="8" t="n">
        <v>194.16</v>
      </c>
    </row>
    <row r="17">
      <c r="A17" s="4" t="inlineStr">
        <is>
          <t>Peer Group Total Shareholder Return Amount</t>
        </is>
      </c>
      <c r="B17" s="8" t="n">
        <v>97.55</v>
      </c>
      <c r="C17" s="8" t="n">
        <v>120.41</v>
      </c>
      <c r="D17" s="8" t="n">
        <v>106.29</v>
      </c>
    </row>
    <row r="18">
      <c r="A18" s="4" t="inlineStr">
        <is>
          <t>Net Income (Loss)</t>
        </is>
      </c>
      <c r="B18" s="5" t="n">
        <v>357422000</v>
      </c>
      <c r="C18" s="5" t="n">
        <v>253235000</v>
      </c>
      <c r="D18" s="5" t="n">
        <v>138340000</v>
      </c>
    </row>
    <row r="19">
      <c r="A19" s="4" t="inlineStr">
        <is>
          <t>Company Selected Measure Amount</t>
        </is>
      </c>
      <c r="B19" s="6" t="n">
        <v>470488000</v>
      </c>
      <c r="C19" s="6" t="n">
        <v>335141000</v>
      </c>
      <c r="D19" s="6" t="n">
        <v>180321000</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Operating Income</t>
        </is>
      </c>
      <c r="C22" s="4" t="inlineStr">
        <is>
          <t xml:space="preserve"> </t>
        </is>
      </c>
      <c r="D22" s="4" t="inlineStr">
        <is>
          <t xml:space="preserve"> </t>
        </is>
      </c>
    </row>
    <row r="23">
      <c r="A23" s="4" t="inlineStr">
        <is>
          <t>Non-GAAP Measure Description [Text Block]</t>
        </is>
      </c>
      <c r="B23" s="4" t="inlineStr">
        <is>
          <t>The Company selected measure is operating income which is a generally accepted accounting principles measure used in the annual cash incentive plan.</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Operating Ratio</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Total Shareholder Return</t>
        </is>
      </c>
      <c r="C29" s="4" t="inlineStr">
        <is>
          <t xml:space="preserve"> </t>
        </is>
      </c>
      <c r="D29" s="4" t="inlineStr">
        <is>
          <t xml:space="preserve"> </t>
        </is>
      </c>
    </row>
    <row r="30">
      <c r="A30" s="4" t="inlineStr">
        <is>
          <t>Frederick J. Holzgrefe, III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5" t="n">
        <v>4523872</v>
      </c>
      <c r="C32" s="5" t="n">
        <v>4937517</v>
      </c>
      <c r="D32" s="5" t="n">
        <v>2430138</v>
      </c>
    </row>
    <row r="33">
      <c r="A33" s="4" t="inlineStr">
        <is>
          <t>PEO Actually Paid Compensation Amount</t>
        </is>
      </c>
      <c r="B33" s="5" t="n">
        <v>-3078337</v>
      </c>
      <c r="C33" s="5" t="n">
        <v>16313494</v>
      </c>
      <c r="D33" s="5" t="n">
        <v>10089077</v>
      </c>
    </row>
    <row r="34">
      <c r="A34" s="4" t="inlineStr">
        <is>
          <t>PEO Name</t>
        </is>
      </c>
      <c r="B34" s="4" t="inlineStr">
        <is>
          <t>Frederick J. Holzgrefe, III</t>
        </is>
      </c>
      <c r="C34" s="4" t="inlineStr">
        <is>
          <t>Frederick J. Holzgrefe, III</t>
        </is>
      </c>
      <c r="D34" s="4" t="inlineStr">
        <is>
          <t>Frederick J. Holzgrefe, III</t>
        </is>
      </c>
    </row>
    <row r="35">
      <c r="A35" s="4" t="inlineStr">
        <is>
          <t>Richard D. O'Dell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5" t="n">
        <v>0</v>
      </c>
      <c r="C37" s="5" t="n">
        <v>0</v>
      </c>
      <c r="D37" s="5" t="n">
        <v>2692691</v>
      </c>
    </row>
    <row r="38">
      <c r="A38" s="4" t="inlineStr">
        <is>
          <t>PEO Actually Paid Compensation Amount</t>
        </is>
      </c>
      <c r="B38" s="6" t="n">
        <v>0</v>
      </c>
      <c r="C38" s="6" t="n">
        <v>0</v>
      </c>
      <c r="D38" s="5" t="n">
        <v>15866394</v>
      </c>
    </row>
    <row r="39">
      <c r="A39" s="4" t="inlineStr">
        <is>
          <t>PEO Name</t>
        </is>
      </c>
      <c r="B39" s="4" t="inlineStr">
        <is>
          <t xml:space="preserve"> </t>
        </is>
      </c>
      <c r="C39" s="4" t="inlineStr">
        <is>
          <t xml:space="preserve"> </t>
        </is>
      </c>
      <c r="D39" s="4" t="inlineStr">
        <is>
          <t>Richard D. O’Dell</t>
        </is>
      </c>
    </row>
    <row r="40">
      <c r="A40" s="4" t="inlineStr">
        <is>
          <t>PEO [Member] | Frederick J. Holzgrefe, III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7602209</v>
      </c>
      <c r="C42" s="6" t="n">
        <v>11375977</v>
      </c>
      <c r="D42" s="5" t="n">
        <v>7658939</v>
      </c>
    </row>
    <row r="43">
      <c r="A43" s="4" t="inlineStr">
        <is>
          <t>PEO [Member] | Frederick J. Holzgrefe, III [Member] | Deduction for Amounts Reported under the "Stock Awards" and "Option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394308</v>
      </c>
      <c r="C45" s="6" t="n">
        <v>-2386158</v>
      </c>
      <c r="D45" s="6" t="n">
        <v>-1126107</v>
      </c>
    </row>
    <row r="46">
      <c r="A46" s="4" t="inlineStr">
        <is>
          <t>PEO [Member] | Frederick J. Holzgrefe, III [Member] | Increase based on ASC 718 Fair Value of Awards Granted during Applicable FY that Remain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398460</v>
      </c>
      <c r="C48" s="6" t="n">
        <v>5042837</v>
      </c>
      <c r="D48" s="6" t="n">
        <v>2839979</v>
      </c>
    </row>
    <row r="49">
      <c r="A49" s="4" t="inlineStr">
        <is>
          <t>PEO [Member] | Frederick J. Holzgrefe, III [Member] | Increase/deduction for Awards Granted during Prior FY that were Outstanding and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315909</v>
      </c>
      <c r="C51" s="6" t="n">
        <v>8003541</v>
      </c>
      <c r="D51" s="6" t="n">
        <v>5788843</v>
      </c>
    </row>
    <row r="52">
      <c r="A52" s="4" t="inlineStr">
        <is>
          <t>PEO [Member] | Frederick J. Holzgrefe, III [Member] | Increase/deduction for Awards Granted during Prior FY that 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290452</v>
      </c>
      <c r="C54" s="6" t="n">
        <v>715757</v>
      </c>
      <c r="D54" s="6" t="n">
        <v>156224</v>
      </c>
    </row>
    <row r="55">
      <c r="A55" s="4" t="inlineStr">
        <is>
          <t>PEO [Member] | Frederick J. Holzgrefe, III [Member] | Deduction of ASC 718 Fair Value of Awards Granted during Prior FY that were Forfei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Richard D. O'Dell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4" t="inlineStr">
        <is>
          <t xml:space="preserve"> </t>
        </is>
      </c>
      <c r="D60" s="6" t="n">
        <v>13173703</v>
      </c>
    </row>
    <row r="61">
      <c r="A61" s="4" t="inlineStr">
        <is>
          <t>PEO [Member] | Richard D. O'Dell [Member] | Deduction for Amounts Reported under the "Stock Awards" and "Option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4" t="inlineStr">
        <is>
          <t xml:space="preserve"> </t>
        </is>
      </c>
      <c r="D63" s="6" t="n">
        <v>-1957361</v>
      </c>
    </row>
    <row r="64">
      <c r="A64" s="4" t="inlineStr">
        <is>
          <t>PEO [Member] | Richard D. O'Dell [Member] | Increase based on ASC 718 Fair Value of Awards Granted during Applicable FY that Remain Un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4" t="inlineStr">
        <is>
          <t xml:space="preserve"> </t>
        </is>
      </c>
      <c r="D66" s="6" t="n">
        <v>5850426</v>
      </c>
    </row>
    <row r="67">
      <c r="A67" s="4" t="inlineStr">
        <is>
          <t>PEO [Member] | Richard D. O'Dell [Member] | Increase/deduction for Awards Granted during Prior FY that were Outstanding and Un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4" t="inlineStr">
        <is>
          <t xml:space="preserve"> </t>
        </is>
      </c>
      <c r="D69" s="6" t="n">
        <v>8957943</v>
      </c>
    </row>
    <row r="70">
      <c r="A70" s="4" t="inlineStr">
        <is>
          <t>PEO [Member] | Richard D. O'Dell [Member] | Increase/deduction for Awards Granted during Prior FY that 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4" t="inlineStr">
        <is>
          <t xml:space="preserve"> </t>
        </is>
      </c>
      <c r="D72" s="6" t="n">
        <v>322695</v>
      </c>
    </row>
    <row r="73">
      <c r="A73" s="4" t="inlineStr">
        <is>
          <t>PEO [Member] | Richard D. O'Dell [Member] | Deduction of ASC 718 Fair Value of Awards Granted during Prior FY that were Forfei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4" t="inlineStr">
        <is>
          <t xml:space="preserve"> </t>
        </is>
      </c>
      <c r="D75" s="6" t="n">
        <v>0</v>
      </c>
    </row>
    <row r="76">
      <c r="A76" s="4" t="inlineStr">
        <is>
          <t>Non-PEO NEO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2010637</v>
      </c>
      <c r="C78" s="6" t="n">
        <v>4080132</v>
      </c>
      <c r="D78" s="6" t="n">
        <v>1446973</v>
      </c>
    </row>
    <row r="79">
      <c r="A79" s="4" t="inlineStr">
        <is>
          <t>Non-PEO NEO [Member] | Deduction for Amounts Reported under the "Stock Awards" and "Option Award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715715</v>
      </c>
      <c r="C81" s="6" t="n">
        <v>-588865</v>
      </c>
      <c r="D81" s="6" t="n">
        <v>-363579</v>
      </c>
    </row>
    <row r="82">
      <c r="A82" s="4" t="inlineStr">
        <is>
          <t>Non-PEO NEO [Member] | Increase based on ASC 718 Fair Value of Awards Granted during Applicable FY that Remain Unveste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459173</v>
      </c>
      <c r="C84" s="6" t="n">
        <v>1215977</v>
      </c>
      <c r="D84" s="6" t="n">
        <v>833446</v>
      </c>
    </row>
    <row r="85">
      <c r="A85" s="4" t="inlineStr">
        <is>
          <t>Non-PEO NEO [Member] | Increase/deduction for Awards Granted during Prior FY that were Outstanding and Unvest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1255471</v>
      </c>
      <c r="C87" s="6" t="n">
        <v>3166405</v>
      </c>
      <c r="D87" s="6" t="n">
        <v>995686</v>
      </c>
    </row>
    <row r="88">
      <c r="A88" s="4" t="inlineStr">
        <is>
          <t>Non-PEO NEO [Member] | Increase/deduction for Awards Granted during Prior FY that Veste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498624</v>
      </c>
      <c r="C90" s="6" t="n">
        <v>286615</v>
      </c>
      <c r="D90" s="6" t="n">
        <v>103053</v>
      </c>
    </row>
    <row r="91">
      <c r="A91" s="4" t="inlineStr">
        <is>
          <t>Non-PEO NEO [Member] | Deduction of ASC 718 Fair Value of Awards Granted during Prior FY that were Forfeited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5" t="n">
        <v>0</v>
      </c>
      <c r="C93" s="5" t="n">
        <v>0</v>
      </c>
      <c r="D93" s="5" t="n">
        <v>-1216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00:22:01Z</dcterms:created>
  <dcterms:modified xmlns:dcterms="http://purl.org/dc/terms/" xmlns:xsi="http://www.w3.org/2001/XMLSchema-instance" xsi:type="dcterms:W3CDTF">2023-03-17T00:22:01Z</dcterms:modified>
</cp:coreProperties>
</file>